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1" t="inlineStr">
        <is>
          <t>Jun. 30, 2021</t>
        </is>
      </c>
    </row>
    <row r="2">
      <c r="A2" s="2" t="inlineStr">
        <is>
          <t>Putnam Income Fund</t>
        </is>
      </c>
    </row>
    <row r="3">
      <c r="A3" s="2" t="inlineStr">
        <is>
          <t>Investments</t>
        </is>
      </c>
    </row>
    <row r="4">
      <c r="A4" s="2" t="inlineStr">
        <is>
          <t>We
invest mainly in bonds that are securitized debt instruments (such as mortgage-backed investments) and other obligations of companies
and governments worldwide denominated in U.S. dollars or (to a lesser extent) foreign currencies, are either investment-grade or below-investment-grade
in quality (sometimes referred to as “junk bonds”) and have intermediate- to long-term maturities (three years or longer).
We may consider, among other factors, credit, interest rate and prepayment risks, as well as general market conditions, when deciding
whether to buy or sell investments. We typically use to a significant extent derivatives, such as futures, options and swap contracts,
for both hedging and non-hedging purpos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Putnam Income Fund</t>
        </is>
      </c>
    </row>
    <row r="6">
      <c r="A6" s="2" t="inlineStr">
        <is>
          <t>Entity Central Index Key</t>
        </is>
      </c>
      <c r="B6" s="2" t="inlineStr">
        <is>
          <t>dei_EntityCentralIndexKey</t>
        </is>
      </c>
      <c r="C6" s="2" t="inlineStr">
        <is>
          <t>0000081264</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Putnam Income Fund</t>
        </is>
      </c>
    </row>
    <row r="10">
      <c r="A10" s="4" t="inlineStr">
        <is>
          <t>Prospectus [Line Items]</t>
        </is>
      </c>
      <c r="B10" s="2" t="inlineStr">
        <is>
          <t>rr_ProspectusLineItems</t>
        </is>
      </c>
    </row>
    <row r="11">
      <c r="A11" s="2" t="inlineStr">
        <is>
          <t>Strategy [Heading]</t>
        </is>
      </c>
      <c r="B11" s="2" t="inlineStr">
        <is>
          <t>rr_StrategyHeading</t>
        </is>
      </c>
      <c r="C11" s="2" t="inlineStr">
        <is>
          <t>Investments</t>
        </is>
      </c>
    </row>
    <row r="12">
      <c r="A12" s="2" t="inlineStr">
        <is>
          <t>Strategy Narrative [Text Block]</t>
        </is>
      </c>
      <c r="B12" s="2" t="inlineStr">
        <is>
          <t>rr_StrategyNarrativeTextBlock</t>
        </is>
      </c>
      <c r="C12" s="2" t="inlineStr">
        <is>
          <t>We
invest mainly in bonds that are securitized debt instruments (such as mortgage-backed investments) and other obligations of companies
and governments worldwide denominated in U.S. dollars or (to a lesser extent) foreign currencies, are either investment-grade or below-investment-grade
in quality (sometimes referred to as “junk bonds”) and have intermediate- to long-term maturities (three years or longer).
We may consider, among other factors, credit, interest rate and prepayment risks, as well as general market conditions, when deciding
whether to buy or sell investments. We typically use to a significant extent derivatives, such as futures, options and swap contracts,
for both hedging and non-hedging purpos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4:52:40Z</dcterms:created>
  <dcterms:modified xmlns:dcterms="http://purl.org/dc/terms/" xmlns:xsi="http://www.w3.org/2001/XMLSchema-instance" xsi:type="dcterms:W3CDTF">2021-06-29T14:52:40Z</dcterms:modified>
</cp:coreProperties>
</file>